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 of Operatio" sheetId="4" r:id="rId4"/>
    <s:sheet name="Condensed Statements of Cash Fl" sheetId="5" r:id="rId5"/>
    <s:sheet name="1. Summary of Significant Accou" sheetId="6" r:id="rId6"/>
    <s:sheet name="2. Liquidity" sheetId="7" r:id="rId7"/>
    <s:sheet name="3. Inventories" sheetId="8" r:id="rId8"/>
    <s:sheet name="4. Commitments and Contingencie" sheetId="9" r:id="rId9"/>
    <s:sheet name="5. Customer Concentrations" sheetId="10" r:id="rId10"/>
    <s:sheet name="6. Bank Credit Lines" sheetId="11" r:id="rId11"/>
    <s:sheet name="7. Subsequent Events" sheetId="12" r:id="rId12"/>
    <s:sheet name="1. Summary of Significant Acc13" sheetId="13" r:id="rId13"/>
    <s:sheet name="3. Inventories (Tables)" sheetId="14" r:id="rId14"/>
    <s:sheet name="3. Inventories (Details)" sheetId="15" r:id="rId15"/>
    <s:sheet name="3. Inventories (Details Narrati" sheetId="16" r:id="rId16"/>
    <s:sheet name="4. Commitments and Contingenc17" sheetId="17" r:id="rId17"/>
    <s:sheet name="5. Customer Concentrations (Det" sheetId="18" r:id="rId18"/>
  </s:sheets>
  <s:definedNames/>
  <s:calcPr calcId="124519" calcMode="auto" fullCalcOnLoad="1"/>
</s:workbook>
</file>

<file path=xl/sharedStrings.xml><?xml version="1.0" encoding="utf-8"?>
<sst xmlns="http://schemas.openxmlformats.org/spreadsheetml/2006/main" uniqueCount="166">
  <si>
    <t>Document and Entity Information - shares</t>
  </si>
  <si>
    <t>9 Months Ended</t>
  </si>
  <si>
    <t>Sep. 30, 2016</t>
  </si>
  <si>
    <t>Nov. 02, 2016</t>
  </si>
  <si>
    <t>Document And Entity Information</t>
  </si>
  <si>
    <t>Entity Registrant Name</t>
  </si>
  <si>
    <t>Zoom Telephonic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5</t>
  </si>
  <si>
    <t>Current assets</t>
  </si>
  <si>
    <t>Cash and cash equivalents</t>
  </si>
  <si>
    <t>Accounts receivable, net of allowances of $460,155 at September 30, 2016 and $483,349 at December 31, 2015</t>
  </si>
  <si>
    <t>Inventories</t>
  </si>
  <si>
    <t>Prepaid expenses and other current assets</t>
  </si>
  <si>
    <t>Total current assets</t>
  </si>
  <si>
    <t>Other assets</t>
  </si>
  <si>
    <t>Equipment, net</t>
  </si>
  <si>
    <t>Total assets</t>
  </si>
  <si>
    <t>Current liabilities</t>
  </si>
  <si>
    <t>Bank debt</t>
  </si>
  <si>
    <t>Accounts payable</t>
  </si>
  <si>
    <t>Accrued expenses</t>
  </si>
  <si>
    <t>Total liabilities</t>
  </si>
  <si>
    <t>Stockholders' equity</t>
  </si>
  <si>
    <t>Common stock: Authorized: 25,000,000 shares at $0.01 par value Issued and outstanding: 13,976,059 shares at September 30, 2016 and 13,477,803 shares at December 31, 2015</t>
  </si>
  <si>
    <t>Additional paid-in capital</t>
  </si>
  <si>
    <t>Accumulated deficit</t>
  </si>
  <si>
    <t>Total stockholders' equity</t>
  </si>
  <si>
    <t>Total liabilities and stockholders' equity</t>
  </si>
  <si>
    <t>Condensed Balance Sheets (Unaudited) (Parenthetical) - USD ($)</t>
  </si>
  <si>
    <t>Assets</t>
  </si>
  <si>
    <t>Accounts receivable allowances</t>
  </si>
  <si>
    <t>Stockholders Equity</t>
  </si>
  <si>
    <t>Common stock, par value</t>
  </si>
  <si>
    <t>Common stock, authorized</t>
  </si>
  <si>
    <t>Common stock, issued</t>
  </si>
  <si>
    <t>Common stock, outstanding</t>
  </si>
  <si>
    <t>Condensed Statement of Operations and Comprehensive Income (Loss) (Unaudited) - USD ($)</t>
  </si>
  <si>
    <t>3 Months Ended</t>
  </si>
  <si>
    <t>Sep. 30, 2015</t>
  </si>
  <si>
    <t>Income Statement [Abstract]</t>
  </si>
  <si>
    <t>Net sales</t>
  </si>
  <si>
    <t>Cost of goods sold</t>
  </si>
  <si>
    <t>Gross profit</t>
  </si>
  <si>
    <t>Operating expenses:</t>
  </si>
  <si>
    <t>Selling</t>
  </si>
  <si>
    <t>General and administrative</t>
  </si>
  <si>
    <t>Research and development</t>
  </si>
  <si>
    <t>Total</t>
  </si>
  <si>
    <t>Operating profit (loss)</t>
  </si>
  <si>
    <t>Other income (expense):</t>
  </si>
  <si>
    <t>Interest income</t>
  </si>
  <si>
    <t>Interest expense</t>
  </si>
  <si>
    <t>Other, net</t>
  </si>
  <si>
    <t>Total other income (expense)</t>
  </si>
  <si>
    <t>Income (loss) before income taxes</t>
  </si>
  <si>
    <t>Income taxes</t>
  </si>
  <si>
    <t>Net income (loss)</t>
  </si>
  <si>
    <t>Other comprehensive income (loss):</t>
  </si>
  <si>
    <t>Net income (loss) per share: Basic and Diluted</t>
  </si>
  <si>
    <t>Weighted average common and common equivalent shares:</t>
  </si>
  <si>
    <t>Basic and diluted</t>
  </si>
  <si>
    <t>Condensed Statements of Cash Flows (Unaudited) - USD ($)</t>
  </si>
  <si>
    <t>Operating activities:</t>
  </si>
  <si>
    <t>Adjustments to reconcile net income (loss) to net cash provided by (used in) operating activities:</t>
  </si>
  <si>
    <t>Depreciation and amortization</t>
  </si>
  <si>
    <t>Stock based compensation</t>
  </si>
  <si>
    <t>Provision for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Additions to equipment</t>
  </si>
  <si>
    <t>Net cash provided by (used in) investing activities</t>
  </si>
  <si>
    <t>Financing activities:</t>
  </si>
  <si>
    <t>Net funds received from (to) bank credit lines</t>
  </si>
  <si>
    <t>Proceeds from stock option exercises</t>
  </si>
  <si>
    <t>Proceeds from private placement offering (net of issuance costs)</t>
  </si>
  <si>
    <t>Proceeds from stock rights offering (net of issuance costs)</t>
  </si>
  <si>
    <t>Net cash provided by (used in) financing activities</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Notes to Financial Statements</t>
  </si>
  <si>
    <t>Summary of Significant Accounting Policies</t>
  </si>
  <si>
    <t>The accompanying condensed
consolidated financial statements (“financial statements”) are unaudited. However, the presentation of the condensed
consolidated balance sheet as of December 31, 2015 was derived from audited financial statements. In the opinion of management,
the accompanying financial statements include all necessary adjustments to present fairly the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Company has evaluated
subsequent events from September 30, 2016 through the date of this filing and other than the subscription agreements disclosed
in Note 7, has determined that there are no such events requiring recognition or disclosure in the financial statements.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5 included in the Company's 2015 Annual Report on Form 10-K . Recently Issued Accounting
Pronouncements In August 2014, the Financial
Accounting Standards Board ("FASB") issued Accounting Standards Update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from operations, or cash flows from the adoption of this guidance. In July
2015, the FASB issued ASU No. 2015-11, “Inventory (Topic 330): Simplifying the Measurement of Inventory.” Currently,
all inventory is measured at the lower of cost or market. ASU 2015-11 changes the measurement principle for inventory from the
lower of cost or market to the lower of cost or net realizable value. Net realizable value is the estimated selling price in the
ordinary course of business less reasonably predictable costs of completion, disposal and transportation. The standard is effective
for annual reporting periods beginning after December 15, 2015, which for the Company commenced with the year beginning January
1, 2016. Prospective application is required. The Company does not believe the implementation of this standard has a material impact
on the Company’s consolidated financial statements. In
August 2015, the issued “Revenue
from Contracts with Customers (Topic 606): Deferral of the Effective Date.”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2, “Leases (Topic 84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The adoption of this standard is not expected to have a material impact on the Company’s
consolidated financial condition, results of operations and cash flows. In March 2016, the FASB
issued ASU No. 2016-09, “Compensation – Stock Compensation.” ASU 2016-09 simplifies several aspects of the accounting
for share-based payment transactions, including the income tax consequences, classification of awards as either equity or liabilities,
and classification on the statement of cash flows. Some of the simplified areas apply only to nonpublic entities. ASU 2016-09 is
effective for public business entities for annual periods beginning after December 15, 2016, and interim periods within those annual
periods. Early adoption is permitted in any interim or annual period. If an entity early adopts ASU 2016-09 in an interim period,
any adjustments should be reflected as of the beginning of the fiscal year that includes that interim period. Methods of adoption
vary according to each of the amendment provisions. The Company is currently evaluating the potential impact that the adoption
of ASU 2016-09 may have on its consolidated financial statements. In April 2016, the FASB
issued ASU No. 2016-10, "Revenue from Contracts with Customers — Identifying Performance Obligations and Licensing."
ASU 2016-10 does not change the core principle of the guidance, rather it clarifies the identification of performance obligations
and the licensing implementation guidance, while retaining the related principles for those areas. ASU 2016-10 clarifies the guidance
in ASU No. 2014-09, "Revenue from Contracts with Customers (Topic 606)," which is not yet effective. The effective date
and transition requirements for ASU 2016-10 are the same as for ASU 2014-09, which was deferred by one year by ASU No.2015-14,
"Revenue from Contracts with Customers — Deferral of the Effective Date." Public business entities should adopt
the new revenue recognition standard for annual reporting periods beginning after December 15, 2017, including interim periods
within that year. Early adoption is permitted only as of annual reporting periods beginning after December 15, 2016, including
interim periods within that year. The Company is currently evaluating the potential impact that the adoption of ASU 2016-10 may
have on its consolidated financial statements. In May 2016, the FASB issued
ASU No. 2016-12, "Revenue from Contracts with Customers — Narrow- Scope Improvements and Practical Expedients."
ASU 2016-12 does not change the core principle of the guidance, rather it affects only certain narrow aspects of Topic 606, including
assessing collectability, presentation of sales taxes, noncash consideration, and completed contracts and contract modifications
at transition. ASU 2016-12 affects the guidance in ASU No. 2014-09, "Revenue from Contracts with Customers (Topic 606),"
which is not yet effective. The effective date and transition requirements for ASU 2016-12 are the same as for ASU 2014-09, which
was deferred by one year by ASU No. 2015-14, "Revenue from Contracts with Customers —Deferral of the Effective Date."
Public business entities should adopt the new revenue recognition standard for annual reporting periods beginning after December
15, 2017, including interim periods within that year. Early adoption is permitted only as of annual reporting periods beginning
after December 15, 2016, including interim periods within that year. The Company is currently evaluating the potential impact that
the adoption of ASU 2016-12 may have on its consolidated financial statements.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however, it does not expect it to have a material effect.</t>
  </si>
  <si>
    <t>2. Liquidity</t>
  </si>
  <si>
    <t>Liquidity</t>
  </si>
  <si>
    <t>The Company’s cash
and cash equivalents balance at September 30, 2016 was approximately $175 thousand, a decrease of $1.7 million from December 31,
2015. Major uses of cash were attributed to a $1.9 million loss for the nine months ended September 30, 2016, an increase of approximately
$1.8 million in accounts receivable, an increase of approximately $1.4 million in inventory, and an increase of approximately $0.2
million in prepaid expense. These were partially offset by increases of approximately $2.1 million in bank debt, approximately
$0.7 million in accrued expenses, and approximately $0.4 million in accounts payable. On September 30, 2016 the
Company had approximately $2.1 million in bank debt of a $3.0 million credit line, working capital of approximately $2.9 million
including approximately $175 thousand in cash and cash equivalents. The Company raised $3.65 million from a $3.42 million private
placement in September 2015 and a $229 thousand rights offering in July 2015. On December 31, 2015 the Company had working capital
of approximately $4.4 million including approximately $1.8 million in cash and cash equivalents. The Company’s current ratio
at September 30, 2016 was 1.6 compared to 3.6 at December 31, 2015. On
May 18, 2015, the Company announced licensing of the Motorola trademark for cable modems and gateways for the U.S. and Canada
for five years starting January 2016.</t>
  </si>
  <si>
    <t>3. Inventories</t>
  </si>
  <si>
    <t>Inventories consist of :
September 30, 2016
December 31, 2015
Materials $ 1,166,501 $ 477,929
Work in process 162,539 ––
Finished goods 2,900,030 2,306,681
Total $ 4,229,070 $ 2,784,610 Finished goods includes
consigned inventory held by our customers of $402,963 at September 30, 2016 and $119,100 at December 31, 2015. The Company reviews
inventory for obsolete and slow moving products each quarter and makes provisions based on its estimate of the probability
that the material will not be consumed or that it will be sold below cost. The provision for inventory reserves was negligible
in both the first nine months of 2016 and 2015.</t>
  </si>
  <si>
    <t>4. Commitments and Contingencies</t>
  </si>
  <si>
    <t>Commitments and Contingencies</t>
  </si>
  <si>
    <t>From time to time, the Company
is party to various lawsuits and administrative proceedings arising in the ordinary course of business. The Company evaluates such
lawsuits and proceedings on a case-by-case basis, and its policy is to vigorously contest any such claims, that it believes are
without merit. The Company's management believes that the ultimate resolution of such matters will not materially and adversely
affect the Company's business, financial position, or results of operations. On January 30, 2015, Wetro
LAN LLC ("Wetro LAN") filed a complaint in the U.S. District Court for the Eastern District of Texas (U.S.D.C., E.D.Tex.)
against the Company alleging infringement of U.S. Patent No. 6,795,918 (“the ’918 patent”) entitled “Service
Level Computer Security.” Wetro LAN alleged that the Company’s wireless routers, including its Model 4501 Wireless-N
Router, infringe the '918 patent. “In its complaint, Wetro LAN sought unspecified compensatory damages.” The case was
resolved on May 18, 2016 with the entry by the Judge of an Order of Dismissal with Prejudice. On May 17, 2016, Magnacross LLC ("Magnacross")
filed a complaint in the U.S. District Court for the Eastern District of Texas (U.S.D.C., E.D.Tex.) against the Company alleging
infringement of U.S. Patent No. 6,917,304 (“the ’304 patent”) entitled “Wireless Multiplex Data Transmission
System.” Magnacross alleged that the Company’s wireless routers, including its Model 5363, 5360 5354 (N300, N600, AC1900)
Routers, infringe the '304 patent. In its complaint, Magnacross sought injunctive relief and unspecified compensatory damages.
The case is in its early stages and the Court entered an Amended Docket Control Order on October 12, 2016. If the case
is not otherwise resolved, trial is scheduled to commence on November 6, 2017. On May 14,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On August 8, 2016, Zoom
entered into an amendment to the License Agreement with Motorola Mobility LLC (the “Amendment”). The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The License Agreement, as amended, has a five-year term beginning January 1, 2016 through December 31, 2020. In connection with the amended
License Agreement, the Company has committed to spend a certain percentage of its Motorola revenu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16:
$2,000,000 2017:
$3,000,000 2018:
$3,500,000 2019:
$4,000,000 2020:
$4,500,000 Royalty expense under the
License Agreement amounted to $583,333 for the third quarter of 2016 and $1,416,666 for the first nine months of 2016, and is included
in selling expense on the accompanying condensed consolidated statements of operations. The balance of the committed royalty expense
for 2016 amounts to $583,334 for the remaining quarter of 2016. In order to facilitate the
Company’s current and planned increase in production demand, driven in part by the launch of Motorola branded products, the
Company has committed with North American Production Sharing, Inc. (“NAPS”) to extend its existing lease used in connection
with the Production Sharing Agreement (“PSA”) entered into between the Company and NAPS. The extension term is December
1, 2015 through November 30, 2018 and allows the Company to contract additional Mexican personnel to work in the Tijuana facility. The Company moved its headquarters
on June 29, 2016 from its long time location at 207 South Street, Boston, MA. to a nearby location at 99 High Street, Boston, MA.
The Company signed a lease for 11,480 square feet that terminates on June 29, 2019. Payments under the lease are zero for the first
2 months, an aggregate of $413,280 for the next 12 months, an aggregate of $424,760 for the next 12 months, and an aggregate of
$363,533 for the remaining term of the lease ending June 29, 2019. Rent expense amounted to $99,876 for the third quarter of 2016
and $302,935 for the first nine months of 2016.</t>
  </si>
  <si>
    <t>5. Customer Concentrations</t>
  </si>
  <si>
    <t>Customer Concentrations</t>
  </si>
  <si>
    <t>The Company sells its products
primarily through high-volume retailers and distributors, Internet service providers, value-added resellers, personal computer
system integrators, and original equipment manufacturers ("OEMs"). The Company supports its major accounts in their efforts
to offer a well-chosen selection of attractive products and to maintain appropriate inventory levels. Relatively few customers
have accounted for a substantial portion of the Company’s revenues. In the third quarter of 2016, three customers accounted
for 86% of the Company’s net sales with the Company’s largest customer accounting for 32% of its net sales. In the
first nine months of 2016, three customers accounted for 81% of the Company’s total net sales with the Company’s largest
customer accounting for 30% of its net sales. At September 30, 2016 three customers accounted for 88% of the Company’s accounts
receivable, with the Company’s largest customer representing 48% of its accounts receivable. In the third quarter of 2015,
three customers accounted for 79% of the Company’s total net sales with the Company’s largest customer accounting for
48% of its net sales. In the first nine months of 2015, three customers accounted for 77% of the Company’s total net sales
with the Company’s largest customer accounting for 46% of its net sales. At September 30, 2015, three customers accounted
for 90% of the Company’s accounts receivable, with the Company’s largest customer representing 61% of it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loss)
could fluctuate significantly due to changes in political or economic conditions, or the loss, reduction of business, or less favorable
terms for any of the Company's significant customers.</t>
  </si>
  <si>
    <t>6. Bank Credit Lines</t>
  </si>
  <si>
    <t>Bank Credit Lines</t>
  </si>
  <si>
    <t>On December 18, 2012, the
Company entered into a Financing Agreement with Rosenthal &amp; Rosenthal, Inc. (the “Financing Agreement”). The Financing
Agreement originally provided for up to $1.75 million of revolving credit, subject to a borrowing base formula and other terms
and conditions. The Financing Agreement continued until November 30, 2014 with automatic renewals from year to year thereafter,
unless sooner terminated by either party. The lender has the right to terminate the Financing Agreement at any time on 60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The Company is required
to calculate its covenant compliance on a quarterly basis. As of September 30, 2016, the Company was in compliance with both its
working capital and tangible net worth covenants. At September 30, 2016, the Company’s tangible net worth was approximately
$3.1 million, while the Company’s working capital was approximately $2.9 million.</t>
  </si>
  <si>
    <t>7. Subsequent Events</t>
  </si>
  <si>
    <t>Subsequent Events [Abstract]</t>
  </si>
  <si>
    <t>Subsequent Events</t>
  </si>
  <si>
    <t>On October 24, 2016, Zoom
entered into stock subscription agreements with investors in connection with a non-brokered private placement of 619,231 unregistered
shares of the Company’s common stock, which raised approximately $1.5 million net proceeds. Management of the Company
has reviewed subsequent events from September 30, 2016 through the date of filing and has concluded that, except as noted above,
there were no subsequent events requiring adjustment to or disclosure in these consolidated financial statements.</t>
  </si>
  <si>
    <t>1. Summary of Significant Accounting Policies (Policies)</t>
  </si>
  <si>
    <t>Summary Of Significant Accounting Policies Policies</t>
  </si>
  <si>
    <t>Recently Issued Accounting Pronouncements</t>
  </si>
  <si>
    <t>In August 2014, the Financial
Accounting Standards Board ("FASB") issued Accounting Standards Update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from operations, or cash flows from the adoption of this guidance. In July
2015, the FASB issued ASU No. 2015-11, “Inventory (Topic 330): Simplifying the Measurement of Inventory.” Currently,
all inventory is measured at the lower of cost or market. ASU 2015-11 changes the measurement principle for inventory from the
lower of cost or market to the lower of cost or net realizable value. Net realizable value is the estimated selling price in the
ordinary course of business less reasonably predictable costs of completion, disposal and transportation. The standard is effective
for annual reporting periods beginning after December 15, 2015, which for the Company commenced with the year beginning January
1, 2016. Prospective application is required. The Company does not believe the implementation of this standard has a material impact
on the Company’s consolidated financial statements. In
August 2015, the issued “Revenue
from Contracts with Customers (Topic 606): Deferral of the Effective Date.”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2, “Leases (Topic 84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The adoption of this standard is not expected to have a material impact on the Company’s
consolidated financial condition, results of operations and cash flows. In March 2016, the FASB
issued ASU No. 2016-09, “Compensation – Stock Compensation.” ASU 2016-09 simplifies several aspects of the accounting
for share-based payment transactions, including the income tax consequences, classification of awards as either equity or liabilities,
and classification on the statement of cash flows. Some of the simplified areas apply only to nonpublic entities. ASU 2016-09 is
effective for public business entities for annual periods beginning after December 15, 2016, and interim periods within those annual
periods. Early adoption is permitted in any interim or annual period. If an entity early adopts ASU 2016-09 in an interim period,
any adjustments should be reflected as of the beginning of the fiscal year that includes that interim period. Methods of adoption
vary according to each of the amendment provisions. The Company is currently evaluating the potential impact that the adoption
of ASU 2016-09 may have on its consolidated financial statements. In April 2016, the FASB
issued ASU No. 2016-10, "Revenue from Contracts with Customers — Identifying Performance Obligations and Licensing."
ASU 2016-10 does not change the core principle of the guidance, rather it clarifies the identification of performance obligations
and the licensing implementation guidance, while retaining the related principles for those areas. ASU 2016-10 clarifies the guidance
in ASU No. 2014-09, "Revenue from Contracts with Customers (Topic 606)," which is not yet effective. The effective date
and transition requirements for ASU 2016-10 are the same as for ASU 2014-09, which was deferred by one year by ASU No.2015-14,
"Revenue from Contracts with Customers — Deferral of the Effective Date." Public business entities should adopt
the new revenue recognition standard for annual reporting periods beginning after December 15, 2017, including interim periods
within that year. Early adoption is permitted only as of annual reporting periods beginning after December 15, 2016, including
interim periods within that year. The Company is currently evaluating the potential impact that the adoption of ASU 2016-10 may
have on its consolidated financial statements. In May 2016, the FASB issued
ASU No. 2016-12, "Revenue from Contracts with Customers — Narrow- Scope Improvements and Practical Expedients."
ASU 2016-12 does not change the core principle of the guidance, rather it affects only certain narrow aspects of Topic 606, including
assessing collectability, presentation of sales taxes, noncash consideration, and completed contracts and contract modifications
at transition. ASU 2016-12 affects the guidance in ASU No. 2014-09, "Revenue from Contracts with Customers (Topic 606),"
which is not yet effective. The effective date and transition requirements for ASU 2016-12 are the same as for ASU 2014-09, which
was deferred by one year by ASU No. 2015-14, "Revenue from Contracts with Customers —Deferral of the Effective Date."
Public business entities should adopt the new revenue recognition standard for annual reporting periods beginning after December
15, 2017, including interim periods within that year. Early adoption is permitted only as of annual reporting periods beginning
after December 15, 2016, including interim periods within that year. The Company is currently evaluating the potential impact that
the adoption of ASU 2016-12 may have on its consolidated financial statements.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however, it does not expect it to have a material effect.</t>
  </si>
  <si>
    <t>3. Inventories (Tables)</t>
  </si>
  <si>
    <t>Inventories Tables</t>
  </si>
  <si>
    <t xml:space="preserve">Inventories consist of :
September 30, 2016
December 31, 2015
Materials $ 1,166,501 $ 477,929
Work in process 162,539 ––
Finished goods 2,900,030 2,306,681
Total $ 4,229,070 $ 2,784,610 </t>
  </si>
  <si>
    <t>3. Inventories (Details) - USD ($)</t>
  </si>
  <si>
    <t>Inventories Details</t>
  </si>
  <si>
    <t>Raw materials</t>
  </si>
  <si>
    <t>Work in process</t>
  </si>
  <si>
    <t>Finished goods</t>
  </si>
  <si>
    <t>Total inventories</t>
  </si>
  <si>
    <t>3. Inventories (Details Narrative) - USD ($)</t>
  </si>
  <si>
    <t>Finished goods held by customer</t>
  </si>
  <si>
    <t>4. Commitments and Contingencies (Details Narrative)</t>
  </si>
  <si>
    <t>Sep. 30, 2016USD ($)</t>
  </si>
  <si>
    <t>Future royalty payments for the year ending December 31,</t>
  </si>
  <si>
    <t>5. Customer Concentrations (Details Narrative)</t>
  </si>
  <si>
    <t>Three Customers Percentage of Sales</t>
  </si>
  <si>
    <t>Percent concentration</t>
  </si>
  <si>
    <t>86.00%</t>
  </si>
  <si>
    <t>79.00%</t>
  </si>
  <si>
    <t>81.00%</t>
  </si>
  <si>
    <t>77.00%</t>
  </si>
  <si>
    <t>One Customer Percentage of Sales</t>
  </si>
  <si>
    <t>32.00%</t>
  </si>
  <si>
    <t>48.00%</t>
  </si>
  <si>
    <t>30.00%</t>
  </si>
  <si>
    <t>46.00%</t>
  </si>
  <si>
    <t>Three Customers Percentage of Receivables</t>
  </si>
  <si>
    <t>88.00%</t>
  </si>
  <si>
    <t>90.00%</t>
  </si>
  <si>
    <t>One Customer Percentage of Receivables</t>
  </si>
  <si>
    <t>61.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77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459529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10</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5</v>
      </c>
      <c r="B1" s="2" t="s">
        <v>1</v>
      </c>
    </row>
    <row r="2" spans="1:2">
      <c r="B2" s="2" t="s">
        <v>2</v>
      </c>
    </row>
    <row r="3" spans="1:2">
      <c r="A3" s="3" t="s">
        <v>136</v>
      </c>
    </row>
    <row r="4" spans="1:2">
      <c r="A4" s="4" t="s">
        <v>32</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138</v>
      </c>
      <c r="B1" s="2" t="s">
        <v>2</v>
      </c>
      <c r="C1" s="2" t="s">
        <v>28</v>
      </c>
    </row>
    <row r="2" spans="1:3">
      <c r="A2" s="3" t="s">
        <v>139</v>
      </c>
    </row>
    <row r="3" spans="1:3">
      <c r="A3" s="4" t="s">
        <v>140</v>
      </c>
      <c r="B3" s="7" t="n">
        <v>1166501</v>
      </c>
      <c r="C3" s="7" t="n">
        <v>477929</v>
      </c>
    </row>
    <row r="4" spans="1:3">
      <c r="A4" s="4" t="s">
        <v>141</v>
      </c>
      <c r="B4" s="6" t="n">
        <v>162539</v>
      </c>
      <c r="C4" s="6" t="n">
        <v>0</v>
      </c>
    </row>
    <row r="5" spans="1:3">
      <c r="A5" s="4" t="s">
        <v>142</v>
      </c>
      <c r="B5" s="6" t="n">
        <v>2900030</v>
      </c>
      <c r="C5" s="6" t="n">
        <v>2306681</v>
      </c>
    </row>
    <row r="6" spans="1:3">
      <c r="A6" s="4" t="s">
        <v>143</v>
      </c>
      <c r="B6" s="7" t="n">
        <v>4229070</v>
      </c>
      <c r="C6" s="7" t="n">
        <v>278461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44</v>
      </c>
      <c r="B1" s="2" t="s">
        <v>2</v>
      </c>
      <c r="C1" s="2" t="s">
        <v>28</v>
      </c>
    </row>
    <row r="2" spans="1:3">
      <c r="A2" s="3" t="s">
        <v>139</v>
      </c>
    </row>
    <row r="3" spans="1:3">
      <c r="A3" s="4" t="s">
        <v>145</v>
      </c>
      <c r="B3" s="7" t="n">
        <v>402963</v>
      </c>
      <c r="C3" s="7" t="n">
        <v>1191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146</v>
      </c>
      <c r="B1" s="2" t="s">
        <v>147</v>
      </c>
    </row>
    <row r="2" spans="1:2">
      <c r="A2" s="3" t="s">
        <v>148</v>
      </c>
    </row>
    <row r="3" spans="1:2">
      <c r="A3" s="6" t="n">
        <v>2016</v>
      </c>
      <c r="B3" s="7" t="n">
        <v>2000000</v>
      </c>
    </row>
    <row r="4" spans="1:2">
      <c r="A4" s="6" t="n">
        <v>2017</v>
      </c>
      <c r="B4" s="6" t="n">
        <v>3000000</v>
      </c>
    </row>
    <row r="5" spans="1:2">
      <c r="A5" s="6" t="n">
        <v>2018</v>
      </c>
      <c r="B5" s="6" t="n">
        <v>3500000</v>
      </c>
    </row>
    <row r="6" spans="1:2">
      <c r="A6" s="6" t="n">
        <v>2019</v>
      </c>
      <c r="B6" s="6" t="n">
        <v>4000000</v>
      </c>
    </row>
    <row r="7" spans="1:2">
      <c r="A7" s="6" t="n">
        <v>2020</v>
      </c>
      <c r="B7" s="7" t="n">
        <v>45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149</v>
      </c>
      <c r="B1" s="2" t="s">
        <v>58</v>
      </c>
      <c r="D1" s="2" t="s">
        <v>1</v>
      </c>
    </row>
    <row r="2" spans="1:5">
      <c r="B2" s="2" t="s">
        <v>2</v>
      </c>
      <c r="C2" s="2" t="s">
        <v>59</v>
      </c>
      <c r="D2" s="2" t="s">
        <v>2</v>
      </c>
      <c r="E2" s="2" t="s">
        <v>59</v>
      </c>
    </row>
    <row r="3" spans="1:5">
      <c r="A3" s="4" t="s">
        <v>150</v>
      </c>
    </row>
    <row r="4" spans="1:5">
      <c r="A4" s="4" t="s">
        <v>151</v>
      </c>
      <c r="B4" s="4" t="s">
        <v>152</v>
      </c>
      <c r="C4" s="4" t="s">
        <v>153</v>
      </c>
      <c r="D4" s="4" t="s">
        <v>154</v>
      </c>
      <c r="E4" s="4" t="s">
        <v>155</v>
      </c>
    </row>
    <row r="5" spans="1:5">
      <c r="A5" s="4" t="s">
        <v>156</v>
      </c>
    </row>
    <row r="6" spans="1:5">
      <c r="A6" s="4" t="s">
        <v>151</v>
      </c>
      <c r="B6" s="4" t="s">
        <v>157</v>
      </c>
      <c r="C6" s="4" t="s">
        <v>158</v>
      </c>
      <c r="D6" s="4" t="s">
        <v>159</v>
      </c>
      <c r="E6" s="4" t="s">
        <v>160</v>
      </c>
    </row>
    <row r="7" spans="1:5">
      <c r="A7" s="4" t="s">
        <v>161</v>
      </c>
    </row>
    <row r="8" spans="1:5">
      <c r="A8" s="4" t="s">
        <v>151</v>
      </c>
      <c r="B8" s="4" t="s">
        <v>162</v>
      </c>
      <c r="C8" s="4" t="s">
        <v>163</v>
      </c>
    </row>
    <row r="9" spans="1:5">
      <c r="A9" s="4" t="s">
        <v>164</v>
      </c>
    </row>
    <row r="10" spans="1:5">
      <c r="A10" s="4" t="s">
        <v>151</v>
      </c>
      <c r="B10" s="4" t="s">
        <v>158</v>
      </c>
      <c r="C10" s="4" t="s">
        <v>16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5308</v>
      </c>
      <c r="C3" s="7" t="n">
        <v>1846704</v>
      </c>
    </row>
    <row r="4" spans="1:3">
      <c r="A4" s="4" t="s">
        <v>31</v>
      </c>
      <c r="B4" s="6" t="n">
        <v>2871603</v>
      </c>
      <c r="C4" s="6" t="n">
        <v>1079145</v>
      </c>
    </row>
    <row r="5" spans="1:3">
      <c r="A5" s="4" t="s">
        <v>32</v>
      </c>
      <c r="B5" s="6" t="n">
        <v>4229070</v>
      </c>
      <c r="C5" s="6" t="n">
        <v>2784610</v>
      </c>
    </row>
    <row r="6" spans="1:3">
      <c r="A6" s="4" t="s">
        <v>33</v>
      </c>
      <c r="B6" s="6" t="n">
        <v>574450</v>
      </c>
      <c r="C6" s="6" t="n">
        <v>381205</v>
      </c>
    </row>
    <row r="7" spans="1:3">
      <c r="A7" s="4" t="s">
        <v>34</v>
      </c>
      <c r="B7" s="6" t="n">
        <v>7850431</v>
      </c>
      <c r="C7" s="6" t="n">
        <v>6091664</v>
      </c>
    </row>
    <row r="8" spans="1:3">
      <c r="A8" s="4" t="s">
        <v>35</v>
      </c>
      <c r="B8" s="6" t="n">
        <v>542193</v>
      </c>
      <c r="C8" s="6" t="n">
        <v>573049</v>
      </c>
    </row>
    <row r="9" spans="1:3">
      <c r="A9" s="4" t="s">
        <v>36</v>
      </c>
      <c r="B9" s="6" t="n">
        <v>173804</v>
      </c>
      <c r="C9" s="6" t="n">
        <v>205132</v>
      </c>
    </row>
    <row r="10" spans="1:3">
      <c r="A10" s="4" t="s">
        <v>37</v>
      </c>
      <c r="B10" s="6" t="n">
        <v>8566428</v>
      </c>
      <c r="C10" s="6" t="n">
        <v>6869845</v>
      </c>
    </row>
    <row r="11" spans="1:3">
      <c r="A11" s="3" t="s">
        <v>38</v>
      </c>
    </row>
    <row r="12" spans="1:3">
      <c r="A12" s="4" t="s">
        <v>39</v>
      </c>
      <c r="B12" s="6" t="n">
        <v>2141799</v>
      </c>
      <c r="C12" s="6" t="n">
        <v>0</v>
      </c>
    </row>
    <row r="13" spans="1:3">
      <c r="A13" s="4" t="s">
        <v>40</v>
      </c>
      <c r="B13" s="6" t="n">
        <v>1851778</v>
      </c>
      <c r="C13" s="6" t="n">
        <v>1423503</v>
      </c>
    </row>
    <row r="14" spans="1:3">
      <c r="A14" s="4" t="s">
        <v>41</v>
      </c>
      <c r="B14" s="6" t="n">
        <v>948709</v>
      </c>
      <c r="C14" s="6" t="n">
        <v>292756</v>
      </c>
    </row>
    <row r="15" spans="1:3">
      <c r="A15" s="4" t="s">
        <v>42</v>
      </c>
      <c r="B15" s="6" t="n">
        <v>4942286</v>
      </c>
      <c r="C15" s="6" t="n">
        <v>1716259</v>
      </c>
    </row>
    <row r="16" spans="1:3">
      <c r="A16" s="3" t="s">
        <v>43</v>
      </c>
    </row>
    <row r="17" spans="1:3">
      <c r="A17" s="4" t="s">
        <v>44</v>
      </c>
      <c r="B17" s="6" t="n">
        <v>139761</v>
      </c>
      <c r="C17" s="6" t="n">
        <v>134778</v>
      </c>
    </row>
    <row r="18" spans="1:3">
      <c r="A18" s="4" t="s">
        <v>45</v>
      </c>
      <c r="B18" s="6" t="n">
        <v>38374431</v>
      </c>
      <c r="C18" s="6" t="n">
        <v>37965230</v>
      </c>
    </row>
    <row r="19" spans="1:3">
      <c r="A19" s="4" t="s">
        <v>46</v>
      </c>
      <c r="B19" s="6" t="n">
        <v>-34890050</v>
      </c>
      <c r="C19" s="6" t="n">
        <v>-32946422</v>
      </c>
    </row>
    <row r="20" spans="1:3">
      <c r="A20" s="4" t="s">
        <v>47</v>
      </c>
      <c r="B20" s="6" t="n">
        <v>3624142</v>
      </c>
      <c r="C20" s="6" t="n">
        <v>5153586</v>
      </c>
    </row>
    <row r="21" spans="1:3">
      <c r="A21" s="4" t="s">
        <v>48</v>
      </c>
      <c r="B21" s="7" t="n">
        <v>8566428</v>
      </c>
      <c r="C21" s="7" t="n">
        <v>68698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9</v>
      </c>
      <c r="B1" s="2" t="s">
        <v>2</v>
      </c>
      <c r="C1" s="2" t="s">
        <v>28</v>
      </c>
    </row>
    <row r="2" spans="1:3">
      <c r="A2" s="3" t="s">
        <v>50</v>
      </c>
    </row>
    <row r="3" spans="1:3">
      <c r="A3" s="4" t="s">
        <v>51</v>
      </c>
      <c r="B3" s="7" t="n">
        <v>460155</v>
      </c>
      <c r="C3" s="7" t="n">
        <v>483349</v>
      </c>
    </row>
    <row r="4" spans="1:3">
      <c r="A4" s="3" t="s">
        <v>52</v>
      </c>
    </row>
    <row r="5" spans="1:3">
      <c r="A5" s="4" t="s">
        <v>53</v>
      </c>
      <c r="B5" s="8" t="n">
        <v>0.01</v>
      </c>
      <c r="C5" s="8" t="n">
        <v>0.01</v>
      </c>
    </row>
    <row r="6" spans="1:3">
      <c r="A6" s="4" t="s">
        <v>54</v>
      </c>
      <c r="B6" s="6" t="n">
        <v>25000000</v>
      </c>
      <c r="C6" s="6" t="n">
        <v>25000000</v>
      </c>
    </row>
    <row r="7" spans="1:3">
      <c r="A7" s="4" t="s">
        <v>55</v>
      </c>
      <c r="B7" s="6" t="n">
        <v>13976059</v>
      </c>
      <c r="C7" s="6" t="n">
        <v>13477803</v>
      </c>
    </row>
    <row r="8" spans="1:3">
      <c r="A8" s="4" t="s">
        <v>56</v>
      </c>
      <c r="B8" s="6" t="n">
        <v>13976059</v>
      </c>
      <c r="C8" s="6" t="n">
        <v>134778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5990432</v>
      </c>
      <c r="C4" s="7" t="n">
        <v>3367838</v>
      </c>
      <c r="D4" s="7" t="n">
        <v>12688142</v>
      </c>
      <c r="E4" s="7" t="n">
        <v>9019582</v>
      </c>
    </row>
    <row r="5" spans="1:5">
      <c r="A5" s="4" t="s">
        <v>62</v>
      </c>
      <c r="B5" s="6" t="n">
        <v>4064834</v>
      </c>
      <c r="C5" s="6" t="n">
        <v>2267235</v>
      </c>
      <c r="D5" s="6" t="n">
        <v>8727755</v>
      </c>
      <c r="E5" s="6" t="n">
        <v>6110159</v>
      </c>
    </row>
    <row r="6" spans="1:5">
      <c r="A6" s="4" t="s">
        <v>63</v>
      </c>
      <c r="B6" s="6" t="n">
        <v>1925598</v>
      </c>
      <c r="C6" s="6" t="n">
        <v>1100603</v>
      </c>
      <c r="D6" s="6" t="n">
        <v>3960387</v>
      </c>
      <c r="E6" s="6" t="n">
        <v>2909423</v>
      </c>
    </row>
    <row r="7" spans="1:5">
      <c r="A7" s="3" t="s">
        <v>64</v>
      </c>
    </row>
    <row r="8" spans="1:5">
      <c r="A8" s="4" t="s">
        <v>65</v>
      </c>
      <c r="B8" s="6" t="n">
        <v>1473787</v>
      </c>
      <c r="C8" s="6" t="n">
        <v>418017</v>
      </c>
      <c r="D8" s="6" t="n">
        <v>3520030</v>
      </c>
      <c r="E8" s="6" t="n">
        <v>1210809</v>
      </c>
    </row>
    <row r="9" spans="1:5">
      <c r="A9" s="4" t="s">
        <v>66</v>
      </c>
      <c r="B9" s="6" t="n">
        <v>354237</v>
      </c>
      <c r="C9" s="6" t="n">
        <v>306827</v>
      </c>
      <c r="D9" s="6" t="n">
        <v>1236239</v>
      </c>
      <c r="E9" s="6" t="n">
        <v>810556</v>
      </c>
    </row>
    <row r="10" spans="1:5">
      <c r="A10" s="4" t="s">
        <v>67</v>
      </c>
      <c r="B10" s="6" t="n">
        <v>352849</v>
      </c>
      <c r="C10" s="6" t="n">
        <v>354252</v>
      </c>
      <c r="D10" s="6" t="n">
        <v>1154789</v>
      </c>
      <c r="E10" s="6" t="n">
        <v>918014</v>
      </c>
    </row>
    <row r="11" spans="1:5">
      <c r="A11" s="4" t="s">
        <v>68</v>
      </c>
      <c r="B11" s="6" t="n">
        <v>2180873</v>
      </c>
      <c r="C11" s="6" t="n">
        <v>1079096</v>
      </c>
      <c r="D11" s="6" t="n">
        <v>5911058</v>
      </c>
      <c r="E11" s="6" t="n">
        <v>2939379</v>
      </c>
    </row>
    <row r="12" spans="1:5">
      <c r="A12" s="4" t="s">
        <v>69</v>
      </c>
      <c r="B12" s="6" t="n">
        <v>-255275</v>
      </c>
      <c r="C12" s="6" t="n">
        <v>21507</v>
      </c>
      <c r="D12" s="6" t="n">
        <v>-1950671</v>
      </c>
      <c r="E12" s="6" t="n">
        <v>-29956</v>
      </c>
    </row>
    <row r="13" spans="1:5">
      <c r="A13" s="3" t="s">
        <v>70</v>
      </c>
    </row>
    <row r="14" spans="1:5">
      <c r="A14" s="4" t="s">
        <v>71</v>
      </c>
      <c r="B14" s="6" t="n">
        <v>21</v>
      </c>
      <c r="C14" s="6" t="n">
        <v>16</v>
      </c>
      <c r="D14" s="6" t="n">
        <v>238</v>
      </c>
      <c r="E14" s="6" t="n">
        <v>31</v>
      </c>
    </row>
    <row r="15" spans="1:5">
      <c r="A15" s="4" t="s">
        <v>72</v>
      </c>
      <c r="B15" s="6" t="n">
        <v>-27778</v>
      </c>
      <c r="C15" s="6" t="n">
        <v>-27347</v>
      </c>
      <c r="D15" s="6" t="n">
        <v>-32115</v>
      </c>
      <c r="E15" s="6" t="n">
        <v>-72360</v>
      </c>
    </row>
    <row r="16" spans="1:5">
      <c r="A16" s="4" t="s">
        <v>73</v>
      </c>
      <c r="B16" s="6" t="n">
        <v>41482</v>
      </c>
      <c r="C16" s="6" t="n">
        <v>-63</v>
      </c>
      <c r="D16" s="6" t="n">
        <v>42232</v>
      </c>
      <c r="E16" s="6" t="n">
        <v>-929</v>
      </c>
    </row>
    <row r="17" spans="1:5">
      <c r="A17" s="4" t="s">
        <v>74</v>
      </c>
      <c r="B17" s="6" t="n">
        <v>13725</v>
      </c>
      <c r="C17" s="6" t="n">
        <v>-27394</v>
      </c>
      <c r="D17" s="6" t="n">
        <v>10355</v>
      </c>
      <c r="E17" s="6" t="n">
        <v>-73258</v>
      </c>
    </row>
    <row r="18" spans="1:5">
      <c r="A18" s="4" t="s">
        <v>75</v>
      </c>
      <c r="B18" s="6" t="n">
        <v>-241550</v>
      </c>
      <c r="C18" s="6" t="n">
        <v>-5887</v>
      </c>
      <c r="D18" s="6" t="n">
        <v>-1940316</v>
      </c>
      <c r="E18" s="6" t="n">
        <v>-103214</v>
      </c>
    </row>
    <row r="19" spans="1:5">
      <c r="A19" s="4" t="s">
        <v>76</v>
      </c>
      <c r="B19" s="6" t="n">
        <v>2034</v>
      </c>
      <c r="C19" s="6" t="n">
        <v>1978</v>
      </c>
      <c r="D19" s="6" t="n">
        <v>3312</v>
      </c>
      <c r="E19" s="6" t="n">
        <v>5757</v>
      </c>
    </row>
    <row r="20" spans="1:5">
      <c r="A20" s="4" t="s">
        <v>77</v>
      </c>
      <c r="B20" s="7" t="n">
        <v>-243584</v>
      </c>
      <c r="C20" s="7" t="n">
        <v>-7865</v>
      </c>
      <c r="D20" s="7" t="n">
        <v>-1943628</v>
      </c>
      <c r="E20" s="7" t="n">
        <v>-108971</v>
      </c>
    </row>
    <row r="21" spans="1:5">
      <c r="A21" s="3" t="s">
        <v>78</v>
      </c>
    </row>
    <row r="22" spans="1:5">
      <c r="A22" s="4" t="s">
        <v>79</v>
      </c>
      <c r="B22" s="8" t="n">
        <v>-0.02</v>
      </c>
      <c r="C22" s="7" t="n">
        <v>0</v>
      </c>
      <c r="D22" s="8" t="n">
        <v>-0.14</v>
      </c>
      <c r="E22" s="8" t="n">
        <v>-0.01</v>
      </c>
    </row>
    <row r="23" spans="1:5">
      <c r="A23" s="3" t="s">
        <v>80</v>
      </c>
    </row>
    <row r="24" spans="1:5">
      <c r="A24" s="4" t="s">
        <v>81</v>
      </c>
      <c r="B24" s="6" t="n">
        <v>13877407</v>
      </c>
      <c r="C24" s="6" t="n">
        <v>8519051</v>
      </c>
      <c r="D24" s="6" t="n">
        <v>13722680</v>
      </c>
      <c r="E24" s="6" t="n">
        <v>8167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59</v>
      </c>
    </row>
    <row r="3" spans="1:3">
      <c r="A3" s="3" t="s">
        <v>83</v>
      </c>
    </row>
    <row r="4" spans="1:3">
      <c r="A4" s="4" t="s">
        <v>77</v>
      </c>
      <c r="B4" s="7" t="n">
        <v>-1943628</v>
      </c>
      <c r="C4" s="7" t="n">
        <v>-108971</v>
      </c>
    </row>
    <row r="5" spans="1:3">
      <c r="A5" s="3" t="s">
        <v>84</v>
      </c>
    </row>
    <row r="6" spans="1:3">
      <c r="A6" s="4" t="s">
        <v>85</v>
      </c>
      <c r="B6" s="6" t="n">
        <v>389487</v>
      </c>
      <c r="C6" s="6" t="n">
        <v>58724</v>
      </c>
    </row>
    <row r="7" spans="1:3">
      <c r="A7" s="4" t="s">
        <v>86</v>
      </c>
      <c r="B7" s="6" t="n">
        <v>164795</v>
      </c>
      <c r="C7" s="6" t="n">
        <v>48839</v>
      </c>
    </row>
    <row r="8" spans="1:3">
      <c r="A8" s="4" t="s">
        <v>87</v>
      </c>
      <c r="B8" s="6" t="n">
        <v>8988</v>
      </c>
      <c r="C8" s="6" t="n">
        <v>34</v>
      </c>
    </row>
    <row r="9" spans="1:3">
      <c r="A9" s="4" t="s">
        <v>88</v>
      </c>
      <c r="B9" s="6" t="n">
        <v>10450</v>
      </c>
      <c r="C9" s="6" t="n">
        <v>22913</v>
      </c>
    </row>
    <row r="10" spans="1:3">
      <c r="A10" s="3" t="s">
        <v>89</v>
      </c>
    </row>
    <row r="11" spans="1:3">
      <c r="A11" s="4" t="s">
        <v>90</v>
      </c>
      <c r="B11" s="6" t="n">
        <v>-1801446</v>
      </c>
      <c r="C11" s="6" t="n">
        <v>-149635</v>
      </c>
    </row>
    <row r="12" spans="1:3">
      <c r="A12" s="4" t="s">
        <v>32</v>
      </c>
      <c r="B12" s="6" t="n">
        <v>-1454910</v>
      </c>
      <c r="C12" s="6" t="n">
        <v>313785</v>
      </c>
    </row>
    <row r="13" spans="1:3">
      <c r="A13" s="4" t="s">
        <v>91</v>
      </c>
      <c r="B13" s="6" t="n">
        <v>-193245</v>
      </c>
      <c r="C13" s="6" t="n">
        <v>-623529</v>
      </c>
    </row>
    <row r="14" spans="1:3">
      <c r="A14" s="4" t="s">
        <v>92</v>
      </c>
      <c r="B14" s="6" t="n">
        <v>1084228</v>
      </c>
      <c r="C14" s="6" t="n">
        <v>32970</v>
      </c>
    </row>
    <row r="15" spans="1:3">
      <c r="A15" s="4" t="s">
        <v>93</v>
      </c>
      <c r="B15" s="6" t="n">
        <v>-3735281</v>
      </c>
      <c r="C15" s="6" t="n">
        <v>-404870</v>
      </c>
    </row>
    <row r="16" spans="1:3">
      <c r="A16" s="3" t="s">
        <v>94</v>
      </c>
    </row>
    <row r="17" spans="1:3">
      <c r="A17" s="4" t="s">
        <v>35</v>
      </c>
      <c r="B17" s="6" t="n">
        <v>-295000</v>
      </c>
      <c r="C17" s="6" t="n">
        <v>0</v>
      </c>
    </row>
    <row r="18" spans="1:3">
      <c r="A18" s="4" t="s">
        <v>95</v>
      </c>
      <c r="B18" s="6" t="n">
        <v>-32303</v>
      </c>
      <c r="C18" s="6" t="n">
        <v>-45314</v>
      </c>
    </row>
    <row r="19" spans="1:3">
      <c r="A19" s="4" t="s">
        <v>96</v>
      </c>
      <c r="B19" s="6" t="n">
        <v>-327303</v>
      </c>
      <c r="C19" s="6" t="n">
        <v>-45314</v>
      </c>
    </row>
    <row r="20" spans="1:3">
      <c r="A20" s="3" t="s">
        <v>97</v>
      </c>
    </row>
    <row r="21" spans="1:3">
      <c r="A21" s="4" t="s">
        <v>98</v>
      </c>
      <c r="B21" s="6" t="n">
        <v>2141799</v>
      </c>
      <c r="C21" s="6" t="n">
        <v>-840585</v>
      </c>
    </row>
    <row r="22" spans="1:3">
      <c r="A22" s="4" t="s">
        <v>99</v>
      </c>
      <c r="B22" s="6" t="n">
        <v>249389</v>
      </c>
      <c r="C22" s="6" t="n">
        <v>19425</v>
      </c>
    </row>
    <row r="23" spans="1:3">
      <c r="A23" s="4" t="s">
        <v>100</v>
      </c>
      <c r="B23" s="6" t="n">
        <v>0</v>
      </c>
      <c r="C23" s="6" t="n">
        <v>3421001</v>
      </c>
    </row>
    <row r="24" spans="1:3">
      <c r="A24" s="4" t="s">
        <v>101</v>
      </c>
      <c r="B24" s="6" t="n">
        <v>0</v>
      </c>
      <c r="C24" s="6" t="n">
        <v>228960</v>
      </c>
    </row>
    <row r="25" spans="1:3">
      <c r="A25" s="4" t="s">
        <v>102</v>
      </c>
      <c r="B25" s="6" t="n">
        <v>2391188</v>
      </c>
      <c r="C25" s="6" t="n">
        <v>2828801</v>
      </c>
    </row>
    <row r="26" spans="1:3">
      <c r="A26" s="4" t="s">
        <v>103</v>
      </c>
      <c r="B26" s="6" t="n">
        <v>-1671396</v>
      </c>
      <c r="C26" s="6" t="n">
        <v>2378617</v>
      </c>
    </row>
    <row r="27" spans="1:3">
      <c r="A27" s="4" t="s">
        <v>104</v>
      </c>
      <c r="B27" s="6" t="n">
        <v>1846704</v>
      </c>
      <c r="C27" s="6" t="n">
        <v>137637</v>
      </c>
    </row>
    <row r="28" spans="1:3">
      <c r="A28" s="4" t="s">
        <v>105</v>
      </c>
      <c r="B28" s="6" t="n">
        <v>175308</v>
      </c>
      <c r="C28" s="6" t="n">
        <v>2516254</v>
      </c>
    </row>
    <row r="29" spans="1:3">
      <c r="A29" s="3" t="s">
        <v>106</v>
      </c>
    </row>
    <row r="30" spans="1:3">
      <c r="A30" s="4" t="s">
        <v>107</v>
      </c>
      <c r="B30" s="6" t="n">
        <v>32115</v>
      </c>
      <c r="C30" s="6" t="n">
        <v>72360</v>
      </c>
    </row>
    <row r="31" spans="1:3">
      <c r="A31" s="4" t="s">
        <v>108</v>
      </c>
      <c r="B31" s="7" t="n">
        <v>3312</v>
      </c>
      <c r="C31" s="7" t="n">
        <v>57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110</v>
      </c>
    </row>
    <row r="4" spans="1:2">
      <c r="A4" s="4" t="s">
        <v>32</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8</v>
      </c>
      <c r="B1" s="2" t="s">
        <v>1</v>
      </c>
    </row>
    <row r="2" spans="1:2">
      <c r="B2" s="2" t="s">
        <v>2</v>
      </c>
    </row>
    <row r="3" spans="1:2">
      <c r="A3" s="3" t="s">
        <v>110</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Unau3</vt:lpstr>
      <vt:lpstr>Condensed Statement of Operatio</vt:lpstr>
      <vt:lpstr>Condensed Statements of Cash Fl</vt:lpstr>
      <vt:lpstr>1. Summary of Significant Accou</vt:lpstr>
      <vt:lpstr>2. Liquidity</vt:lpstr>
      <vt:lpstr>3. Inventories</vt:lpstr>
      <vt:lpstr>4. Commitments and Contingencie</vt:lpstr>
      <vt:lpstr>5. Customer Concentrations</vt:lpstr>
      <vt:lpstr>6. Bank Credit Lines</vt:lpstr>
      <vt:lpstr>7. Subsequent Events</vt:lpstr>
      <vt:lpstr>1. Summary of Significant Acc13</vt:lpstr>
      <vt:lpstr>3. Inventories (Tables)</vt:lpstr>
      <vt:lpstr>3. Inventories (Details)</vt:lpstr>
      <vt:lpstr>3. Inventories (Details Narrati</vt:lpstr>
      <vt:lpstr>4. Commitments and Contingenc17</vt:lpstr>
      <vt:lpstr>5. Customer Concentra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48:55Z</dcterms:created>
  <dcterms:modified xmlns:dcterms="http://purl.org/dc/terms/" xmlns:xsi="http://www.w3.org/2001/XMLSchema-instance" xsi:type="dcterms:W3CDTF">2016-11-14T10:48:55Z</dcterms:modified>
  <dc:title xmlns:dc="http://purl.org/dc/elements/1.1/">Untitled</dc:title>
  <dc:description xmlns:dc="http://purl.org/dc/elements/1.1/"/>
  <dc:subject xmlns:dc="http://purl.org/dc/elements/1.1/"/>
  <cp:keywords/>
  <cp:category/>
</cp:coreProperties>
</file>